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INSURANCE TRUST</t>
  </si>
  <si>
    <t>Central Index Key</t>
  </si>
  <si>
    <t>dei_EntityCentralIndexKey</t>
  </si>
  <si>
    <t>Amendment Flag</t>
  </si>
  <si>
    <t>dei_AmendmentFlag</t>
  </si>
  <si>
    <t>false</t>
  </si>
  <si>
    <t>Document Creation Date</t>
  </si>
  <si>
    <t>dei_DocumentCreationDate</t>
  </si>
  <si>
    <t>Mar. 10,
		2016</t>
  </si>
  <si>
    <t>Document Effective Date</t>
  </si>
  <si>
    <t>dei_DocumentEffectiveDate</t>
  </si>
  <si>
    <t>Prospectus Date</t>
  </si>
  <si>
    <t>rr_ProspectusDate</t>
  </si>
  <si>
    <t>May 1,
		2015</t>
  </si>
  <si>
    <t>May. 01, 2015</t>
  </si>
  <si>
    <t>Supplement dated March 10, 2016, replacing supplement dated February 12, 2016 to the Prospectus of the following fund: Fund Prospectus Dated Columbia Funds Variable Insurance Trust  Variable Portfolio - Pyrford International Equity Fund 5/1/2015 Effective May 1, 2016 (the Effective Date), Pyrford International Ltd (Pyrford) no longer serves as the subadviser to the Fund and Lazard Asset Management LLC (Lazard) assumes day-to-day management of the Fund's portfolio. Also, on the Effective Date, the Fund’s name is changed to Variable Portfolio – Lazard International Equity Advantage Fund Variable Portfolio – Pyrford International Equity Fund The information under the heading "Principal Investment Strategies" in the "Summary of the Fund" section of the prospectus is hereby superseded and replaced with the following: Under normal circumstances, the Fund invests at least 80% of its net assets (including the amount of any borrowings for investment purposes) in equity securities of companies located in countries outside the United States. Equity securities include, without limitation, common stocks, preferred stocks and securities convertible into common or preferred stocks. From time to time, the Fund may focus its investments in certain countries or geographic areas. The Fund may invest in companies across all market capitalizations. The Fund’s investments include companies that are located in the countries represented in the MSCI Europe, Australasia, Far East (EAFE) Index (the Index), which includes developed countries outside of North America. The Fund may invest up to 20% of its net assets in companies that are located in countries not represented in the Index, such as emerging markets countries. The Fund will invest primarily in securities of companies listed on a non-U.S. securities exchange or quoted on an established foreign over-the-counter market, or in depository receipts such as American Depositary Receipts (ADRs), Global Depositary Receipts (GDRs) and European Depositary Receipts (EDRs). The Fund may invest in real estate investment trusts (REITs), warrants and rights. The Fund may invest in exchange-traded funds (ETFs). The Fund may invest in equity index futures to manage cash flows. The information under the heading "Principal Risks" in the "Summary of the Fund" section of the prospectus is hereby revised to remove Derivatives Risk/Forward Foreign Currency Contracts Risk, Geographic Concentration Risk, Geographic Concentration Risk/Asia Pacific Region Risk, Geographic Concentration Risk/Europe Risk and Value Securities Risk. Additionally, Derivatives Risk – Futures Contracts Risk, Exchange-Traded Fund (ETF) Risk, Geographic Focus Risk, Quantitative Model Risk, Real Estate-Related Investment Risk and Warrants and Rights Risk are added as follows: Derivatives Risk – Futures Contracts Risk. Exchange-Traded Fund (ETF) Risk. Geographic Focus Risk. Quantitative Model Risk. Real Estate-Related Investment Risk. Warrants and Rights Risk. The rest of the section remains the same. Supplement dated March 10, 2016 to the Prospectus, as supplemented, of the following fund: Fund Prospectus Dated Columbia Funds Variable Insurance Trust  Columbia Variable Portfolio - Managed Volatility Conservative Fund 5/1/2015 As of March 10, 2016, the Effective Date, the following paragraph is hereby added to the " Performance Information Effective March 10, 2016, the Fund compares its performance to that of an index consisting of 80% Barclays U.S. Aggregate Bond Index, 14% Russell 3000 Index and 6% MSCI EAFE Index (Net) (the New Blended Index). Prior to this date, the Fund compared its performance to that of an index consisting of 80% Barclays U.S. Aggregate Bond Index, 10% S&amp;P 500 Index, 6% MSCI EAFE Index (Net) and 4% Russell 2000 Index (the Former Blended Index). The Fund’s investment manager believes that the New Blended Index provides a more appropriate basis for comparing the Fund’s performance. Information on the Former Blended Index will be included for a one-year transition period. Additionally, as of the Effective Date, the “ Average Annual Total Returns Performance Information Average Annual Total Returns (for periods ended December 31, 2015) Share Class 1 Year Life of Fund Class 2 04/12/2013 -1.13% 1.67% New Blended Index (consists of 80% Barclays U.S. Aggregate Bond Index, 14% Russell 3000 Index and 6% MSCI EAFE Index (Net)) 0.62% 2.91% Former Blended Index (consists of 80% Barclays U.S. Aggregate Bond Index, 10% S&amp;P 500 Index, 6% MSCI EAFE Index (Net) and 4% Russell 2000 Index) 0.52% 2.86% Barclays U.S. Aggregate Bond Index 0.55% 1.36% The rest of the section remains the same. Supplement dated March 10, 2016 to the Prospectus, as supplemented, of the following fund: Fund Prospectus Dated Columbia Funds Variable Insurance Trust  Columbia Variable Portfolio - Managed Volatility Conservative Growth Fund 5/1/2015 As of March 10, 2016, the Effective Date, the following paragraph is hereby added to the " Performance Information Effective March 10, 2016, the Fund compares its performance to that of an index consisting of 65% Barclays U.S. Aggregate Bond Index, 24% Russell 3000 Index and 11% MSCI EAFE Index (Net) (the New Blended Index). Prior to this date, the Fund compared its performance to that of an index consisting of 65% Barclays U.S. Aggregate Bond Index, 18% S&amp;P 500 Index, 11% MSCI EAFE Index (Net) and 6% Russell 2000 Index (the Former Blended Index). The Fund’s investment manager believes that the New Blended Index provides a more appropriate basis for comparing the Fund’s performance. Information on the Former Blended Index will be included for a one-year transition period. Additionally, as of the Effective Date, the “ Average Annual Total Returns Performance Information Average Annual Total Returns (for periods ended December 31, 2015) Share Class 1 Year Life of Fund Class 2 04/12/2013 -1.83% 2.66% New Blended Index (consists of 65% Barclays U.S. Aggregate Bond Index, 24% Russell 3000 Index and 11% MSCI EAFE Index (Net)) 0.61% 4.02% Former Blended Index (consists of 65% Barclays U.S. Aggregate Bond Index, 18% S&amp;P 500 Index, 11% MSCI EAFE Index (Net) and 6% Russell 2000 Index) 0.50% 3.95% Barclays U.S. Aggregate Bond Index 0.55% 1.36% The rest of the section remains the same. Supplement dated March 10, 2016 to the Prospectus, as supplemented, of the following fund: Fund Prospectus Dated Columbia Funds Variable Insurance Trust  Columbia Variable Portfolio - Managed Volatility Growth Fund 5/1/2015 As of March 10, 2016, the Effective Date, the following paragraph is hereby added to the " Performance Information Effective March 10, 2016, the Fund compares its performance to that of an index consisting of 46% Russell 3000 Index, 35% Barclays U.S. Aggregate Bond Index and 19% MSCI EAFE Index (Net) (the New Blended Index) and the Russell 3000 Index. Prior to this date, the Fund compared its performance to that of an index consisting of 35% Barclays U.S. Aggregate Bond Index, 34% S&amp;P 500 Index, 19% MSCI EAFE Index (Net) and 12% Russell 2000 Index (the Former Blended Index) and the S&amp;P 500 Index. The Fund’s investment manager believes that the New Blended Index and the Russell 3000 Index provide a more appropriate basis for comparing the Fund’s performance. Information on the Former Blended Index and the S&amp;P 500 Index will be included for a one-year transition period. Additionally, as of the Effective Date, the “ Average Annual Total Returns Performance Information Average Annual Total Returns (for periods ended December 31, 2015) Share Class 1 Year Life of Fund Class 2 04/12/2013 -3.34% 4.56% New Blended Index (consists of 46% Russell 3000 Index, 35% Barclays U.S. Aggregate Bond Index and 19% MSCI EAFE Index (Net)) 0.50% 6.36% Former Blended Index (consists of 35% Barclays U.S. Aggregate Bond Index, 34% S&amp;P 500 Index, 19% MSCI EAFE Index (Net) and 12% Russell 2000 Index) 0.25% 6.21% Russell 3000 Index 0.48% 11.54% S&amp;P 500 Index 1.38% 12.01% The rest of the section remains the same.</t>
  </si>
  <si>
    <t>Supplement [Text Block]</t>
  </si>
  <si>
    <t>cfvit_SupplementTextBlock</t>
  </si>
  <si>
    <t>Variable Portfolio - Pyrford International Equity Fund</t>
  </si>
  <si>
    <t>Supplement dated March 10, 2016, replacing supplement dated February 12, 2016 to the Prospectus of the following fund: Fund Prospectus Dated Columbia Funds Variable Insurance Trust  Variable Portfolio - Pyrford International Equity Fund 5/1/2015 Effective May 1, 2016 (the Effective Date), Pyrford International Ltd (Pyrford) no longer serves as the subadviser to the Fund and Lazard Asset Management LLC (Lazard) assumes day-to-day management of the Fund's portfolio. Also, on the Effective Date, the Fund’s name is changed to Variable Portfolio – Lazard International Equity Advantage Fund Variable Portfolio – Pyrford International Equity Fund The information under the heading "Principal Investment Strategies" in the "Summary of the Fund" section of the prospectus is hereby superseded and replaced with the following: Under normal circumstances, the Fund invests at least 80% of its net assets (including the amount of any borrowings for investment purposes) in equity securities of companies located in countries outside the United States. Equity securities include, without limitation, common stocks, preferred stocks and securities convertible into common or preferred stocks. From time to time, the Fund may focus its investments in certain countries or geographic areas. The Fund may invest in companies across all market capitalizations. The Fund’s investments include companies that are located in the countries represented in the MSCI Europe, Australasia, Far East (EAFE) Index (the Index), which includes developed countries outside of North America. The Fund may invest up to 20% of its net assets in companies that are located in countries not represented in the Index, such as emerging markets countries. The Fund will invest primarily in securities of companies listed on a non-U.S. securities exchange or quoted on an established foreign over-the-counter market, or in depository receipts such as American Depositary Receipts (ADRs), Global Depositary Receipts (GDRs) and European Depositary Receipts (EDRs). The Fund may invest in real estate investment trusts (REITs), warrants and rights. The Fund may invest in exchange-traded funds (ETFs). The Fund may invest in equity index futures to manage cash flows. The information under the heading "Principal Risks" in the "Summary of the Fund" section of the prospectus is hereby revised to remove Derivatives Risk/Forward Foreign Currency Contracts Risk, Geographic Concentration Risk, Geographic Concentration Risk/Asia Pacific Region Risk, Geographic Concentration Risk/Europe Risk and Value Securities Risk. Additionally, Derivatives Risk – Futures Contracts Risk, Exchange-Traded Fund (ETF) Risk, Geographic Focus Risk, Quantitative Model Risk, Real Estate-Related Investment Risk and Warrants and Rights Risk are added as follows: Derivatives Risk – Futures Contracts Risk. Exchange-Traded Fund (ETF) Risk. Geographic Focus Risk. Quantitative Model Risk. Real Estate-Related Investment Risk. Warrants and Rights Risk. The rest of the section remains the same.</t>
  </si>
  <si>
    <t>Strategy Narrative [Text Block]</t>
  </si>
  <si>
    <t>rr_StrategyNarrativeTextBlock</t>
  </si>
  <si>
    <t>Under normal circumstances, the Fund invests at least 80% of its net assets (including the amount of any borrowings for investment purposes) in equity securities of companies located in countries outside the United States. Equity securities include, without limitation, common stocks, preferred stocks and securities convertible into common or preferred stocks. From time to time, the Fund may focus its investments in certain countries or geographic areas. The Fund may invest in companies across all market capitalizations. The Fund’s investments include companies that are located in the countries represented in the MSCI Europe, Australasia, Far East (EAFE) Index (the Index), which includes developed countries outside of North America. The Fund may invest up to 20% of its net assets in companies that are located in countries not represented in the Index, such as emerging markets countries. The Fund will invest primarily in securities of companies listed on a non-U.S. securities exchange or quoted on an established foreign over-the-counter market, or in depository receipts such as American Depositary Receipts (ADRs), Global Depositary Receipts (GDRs) and European Depositary Receipts (EDRs). The Fund may invest in real estate investment trusts (REITs), warrants and rights. The Fund may invest in exchange-traded funds (ETFs). The Fund may invest in equity index futures to manage cash flows.</t>
  </si>
  <si>
    <t>Columbia Variable Portfolio - Managed Volatility Conservative Fund</t>
  </si>
  <si>
    <t>Supplement dated March 10, 2016 to the Prospectus, as supplemented, of the following fund: Fund Prospectus Dated Columbia Funds Variable Insurance Trust  Columbia Variable Portfolio - Managed Volatility Conservative Fund 5/1/2015 As of March 10, 2016, the Effective Date, the following paragraph is hereby added to the " Performance Information Effective March 10, 2016, the Fund compares its performance to that of an index consisting of 80% Barclays U.S. Aggregate Bond Index, 14% Russell 3000 Index and 6% MSCI EAFE Index (Net) (the New Blended Index). Prior to this date, the Fund compared its performance to that of an index consisting of 80% Barclays U.S. Aggregate Bond Index, 10% S&amp;P 500 Index, 6% MSCI EAFE Index (Net) and 4% Russell 2000 Index (the Former Blended Index). The Fund’s investment manager believes that the New Blended Index provides a more appropriate basis for comparing the Fund’s performance. Information on the Former Blended Index will be included for a one-year transition period. Additionally, as of the Effective Date, the “ Average Annual Total Returns Performance Information Average Annual Total Returns (for periods ended December 31, 2015) Share Class 1 Year Life of Fund Class 2 04/12/2013 -1.13% 1.67% New Blended Index (consists of 80% Barclays U.S. Aggregate Bond Index, 14% Russell 3000 Index and 6% MSCI EAFE Index (Net)) 0.62% 2.91% Former Blended Index (consists of 80% Barclays U.S. Aggregate Bond Index, 10% S&amp;P 500 Index, 6% MSCI EAFE Index (Net) and 4% Russell 2000 Index) 0.52% 2.86% Barclays U.S. Aggregate Bond Index 0.55% 1.36% The rest of the section remains the same.</t>
  </si>
  <si>
    <t>Performance Table Heading</t>
  </si>
  <si>
    <t>rr_PerformanceTableHeading</t>
  </si>
  <si>
    <t>Average Annual Total Returns (for periods ended December 31, 2015)</t>
  </si>
  <si>
    <t>Performance Table Market Index Changed</t>
  </si>
  <si>
    <t>rr_PerformanceTableMarketIndexChanged</t>
  </si>
  <si>
    <t>Effective March 10, 2016, the Fund compares its performance to that of an index consisting of 80% Barclays U.S. Aggregate Bond Index, 14% Russell 3000 Index and 6% MSCI EAFE Index (Net) (the New Blended Index). Prior to this date, the Fund compared its performance to that of an index consisting of 80% Barclays U.S. Aggregate Bond Index, 10% S&amp;amp;P 500 Index, 6% MSCI EAFE Index (Net) and 4% Russell 2000 Index (the Former Blended Index). The Fund&amp;#8217;s investment manager believes that the New Blended Index provides a more appropriate basis for comparing the Fund&amp;#8217;s performance. Information on the Former Blended Index will be included for a one-year transition period.</t>
  </si>
  <si>
    <t>Columbia Variable Portfolio - Managed Volatility Conservative Fund | Class 2</t>
  </si>
  <si>
    <t>1 Year</t>
  </si>
  <si>
    <t>rr_AverageAnnualReturnYear01</t>
  </si>
  <si>
    <t>(1.13%)</t>
  </si>
  <si>
    <t>Life of Fund</t>
  </si>
  <si>
    <t>rr_AverageAnnualReturnSinceInception</t>
  </si>
  <si>
    <t>1.67%</t>
  </si>
  <si>
    <t>Share Class Inception Date</t>
  </si>
  <si>
    <t>rr_AverageAnnualReturnInceptionDate</t>
  </si>
  <si>
    <t>Apr. 12,
		2013</t>
  </si>
  <si>
    <t>Columbia Variable Portfolio - Managed Volatility Conservative Fund | New Blended Index (consists of 80% Barclays U.S. Aggregate Bond Index, 14% Russell 3000 Index and 6% MSCI EAFE Index (Net)) (reflects reinvested dividends net of withholding taxes on the MSCI EAFE Index portion of the New Blended Index, and for all indexes reflects no deductions for fees, expenses or other taxes)</t>
  </si>
  <si>
    <t>0.62%</t>
  </si>
  <si>
    <t>2.91%</t>
  </si>
  <si>
    <t>Columbia Variable Portfolio - Managed Volatility Conservative Fund | Former Blended Index (consists of 80% Barclays U.S. Aggregate Bond Index, 10% S&amp;P 500 Index, 6% MSCI EAFE Index (Net) and 4% Russell 2000 Index) (reflects reinvested dividends net of withholding taxes on the MSCI EAFE Index portion of the Former Blended Index, and for all indexes reflects no deductions for fees, expenses or other taxes)</t>
  </si>
  <si>
    <t>0.52%</t>
  </si>
  <si>
    <t>2.86%</t>
  </si>
  <si>
    <t>Columbia Variable Portfolio - Managed Volatility Conservative Fund | Barclays U.S. Aggregate Bond Index (reflects no deductions for fees, expenses or taxes)</t>
  </si>
  <si>
    <t>0.55%</t>
  </si>
  <si>
    <t>1.36%</t>
  </si>
  <si>
    <t>Columbia Variable Portfolio - Managed Volatility Conservative Growth Fund</t>
  </si>
  <si>
    <t>Supplement dated March 10, 2016 to the Prospectus, as supplemented, of the following fund: Fund Prospectus Dated Columbia Funds Variable Insurance Trust  Columbia Variable Portfolio - Managed Volatility Conservative Growth Fund 5/1/2015 As of March 10, 2016, the Effective Date, the following paragraph is hereby added to the " Performance Information Effective March 10, 2016, the Fund compares its performance to that of an index consisting of 65% Barclays U.S. Aggregate Bond Index, 24% Russell 3000 Index and 11% MSCI EAFE Index (Net) (the New Blended Index). Prior to this date, the Fund compared its performance to that of an index consisting of 65% Barclays U.S. Aggregate Bond Index, 18% S&amp;P 500 Index, 11% MSCI EAFE Index (Net) and 6% Russell 2000 Index (the Former Blended Index). The Fund’s investment manager believes that the New Blended Index provides a more appropriate basis for comparing the Fund’s performance. Information on the Former Blended Index will be included for a one-year transition period. Additionally, as of the Effective Date, the “ Average Annual Total Returns Performance Information Average Annual Total Returns (for periods ended December 31, 2015) Share Class 1 Year Life of Fund Class 2 04/12/2013 -1.83% 2.66% New Blended Index (consists of 65% Barclays U.S. Aggregate Bond Index, 24% Russell 3000 Index and 11% MSCI EAFE Index (Net)) 0.61% 4.02% Former Blended Index (consists of 65% Barclays U.S. Aggregate Bond Index, 18% S&amp;P 500 Index, 11% MSCI EAFE Index (Net) and 6% Russell 2000 Index) 0.50% 3.95% Barclays U.S. Aggregate Bond Index 0.55% 1.36% The rest of the section remains the same.</t>
  </si>
  <si>
    <t>Effective March 10, 2016, the Fund compares its performance to that of an index consisting of 65% Barclays U.S. Aggregate Bond Index, 24% Russell 3000 Index and 11% MSCI EAFE Index (Net) (the New Blended Index). Prior to this date, the Fund compared its performance to that of an index consisting of 65% Barclays U.S. Aggregate Bond Index, 18% S&amp;amp;P 500 Index, 11% MSCI EAFE Index (Net) and 6% Russell 2000 Index (the Former Blended Index). The Fund&amp;#8217;s investment manager believes that the New Blended Index provides a more appropriate basis for comparing the Fund&amp;#8217;s performance. Information on the Former Blended Index will be included for a one-year transition period.</t>
  </si>
  <si>
    <t>Columbia Variable Portfolio - Managed Volatility Conservative Growth Fund | Class 2</t>
  </si>
  <si>
    <t>(1.83%)</t>
  </si>
  <si>
    <t>2.66%</t>
  </si>
  <si>
    <t>Columbia Variable Portfolio - Managed Volatility Conservative Growth Fund | New Blended Index (consists of 65% Barclays U.S. Aggregate Bond Index, 24% Russell 3000 Index and 11% MSCI EAFE Index (Net)) (reflects reinvested dividends net of withholding taxes on the MSCI EAFE Index portion of the New Blended Index, and for all indexes reflects no deductions for fees, expenses or other taxes)</t>
  </si>
  <si>
    <t>0.61%</t>
  </si>
  <si>
    <t>4.02%</t>
  </si>
  <si>
    <t>Columbia Variable Portfolio - Managed Volatility Conservative Growth Fund | Former Blended Index (consists of 65% Barclays U.S. Aggregate Bond Index, 18% S&amp;P 500 Index, 11% MSCI EAFE Index (Net) and 6% Russell 2000 Index) (reflects reinvested dividends net of withholding taxes on the MSCI EAFE Index portion of the Former Blended Index, and for all indexes reflects no deductions for fees, expenses or other taxes)</t>
  </si>
  <si>
    <t>0.50%</t>
  </si>
  <si>
    <t>3.95%</t>
  </si>
  <si>
    <t>Columbia Variable Portfolio - Managed Volatility Conservative Growth Fund | Barclays U.S. Aggregate Bond Index (reflects no deductions for fees, expenses or taxes)</t>
  </si>
  <si>
    <t>Columbia Variable Portfolio - Managed Volatility Growth Fund</t>
  </si>
  <si>
    <t>Supplement dated March 10, 2016 to the Prospectus, as supplemented, of the following fund: Fund Prospectus Dated Columbia Funds Variable Insurance Trust  Columbia Variable Portfolio - Managed Volatility Growth Fund 5/1/2015 As of March 10, 2016, the Effective Date, the following paragraph is hereby added to the " Performance Information Effective March 10, 2016, the Fund compares its performance to that of an index consisting of 46% Russell 3000 Index, 35% Barclays U.S. Aggregate Bond Index and 19% MSCI EAFE Index (Net) (the New Blended Index) and the Russell 3000 Index. Prior to this date, the Fund compared its performance to that of an index consisting of 35% Barclays U.S. Aggregate Bond Index, 34% S&amp;P 500 Index, 19% MSCI EAFE Index (Net) and 12% Russell 2000 Index (the Former Blended Index) and the S&amp;P 500 Index. The Fund’s investment manager believes that the New Blended Index and the Russell 3000 Index provide a more appropriate basis for comparing the Fund’s performance. Information on the Former Blended Index and the S&amp;P 500 Index will be included for a one-year transition period. Additionally, as of the Effective Date, the “ Average Annual Total Returns Performance Information Average Annual Total Returns (for periods ended December 31, 2015) Share Class 1 Year Life of Fund Class 2 04/12/2013 -3.34% 4.56% New Blended Index (consists of 46% Russell 3000 Index, 35% Barclays U.S. Aggregate Bond Index and 19% MSCI EAFE Index (Net)) 0.50% 6.36% Former Blended Index (consists of 35% Barclays U.S. Aggregate Bond Index, 34% S&amp;P 500 Index, 19% MSCI EAFE Index (Net) and 12% Russell 2000 Index) 0.25% 6.21% Russell 3000 Index 0.48% 11.54% S&amp;P 500 Index 1.38% 12.01% The rest of the section remains the same.</t>
  </si>
  <si>
    <t>Effective March 10, 2016, the Fund compares its performance to that of an index consisting of 46% Russell 3000 Index, 35% Barclays U.S. Aggregate Bond Index and 19% MSCI EAFE Index (Net) (the New Blended Index) and the Russell 3000 Index. Prior to this date, the Fund compared its performance to that of an index consisting of 35% Barclays U.S. Aggregate Bond Index, 34% S&amp;amp;P 500 Index, 19% MSCI EAFE Index (Net) and 12% Russell 2000 Index (the Former Blended Index) and the S&amp;amp;P 500 Index. The Fund&amp;#8217;s investment manager believes that the New Blended Index and the Russell 3000 Index provide a more appropriate basis for comparing the Fund&amp;#8217;s performance. Information on the Former Blended Index and the S&amp;amp;P 500 Index will be included for a one-year transition period.</t>
  </si>
  <si>
    <t>Columbia Variable Portfolio - Managed Volatility Growth Fund | Class 2</t>
  </si>
  <si>
    <t>(3.34%)</t>
  </si>
  <si>
    <t>4.56%</t>
  </si>
  <si>
    <t>Columbia Variable Portfolio - Managed Volatility Growth Fund | New Blended Index (consists of 46% Russell 3000 Index, 35% Barclays U.S. Aggregate Bond Index and 19% MSCI EAFE Index (Net)) (reflects reinvested dividends net of withholding taxes on the MSCI EAFE Index portion of the New Blended Index, and for all indexes reflects no deductions for fees, expenses or other taxes)</t>
  </si>
  <si>
    <t>6.36%</t>
  </si>
  <si>
    <t>Columbia Variable Portfolio - Managed Volatility Growth Fund | Former Blended Index (consists of 35% Barclays U.S. Aggregate Bond Index, 34% S&amp;P 500 Index, 19% MSCI EAFE Index (Net) and 12% Russell 2000 Index) (reflects reinvested dividends net of withholding taxes on the MSCI EAFE Index portion of the Former Blended Index, and for all indexes reflects no deductions for fees, expenses or other taxes)</t>
  </si>
  <si>
    <t>0.25%</t>
  </si>
  <si>
    <t>6.21%</t>
  </si>
  <si>
    <t>Columbia Variable Portfolio - Managed Volatility Growth Fund | Russell 3000 Index (reflects no deductions for fees, expenses or taxes)</t>
  </si>
  <si>
    <t>0.48%</t>
  </si>
  <si>
    <t>11.54%</t>
  </si>
  <si>
    <t>Columbia Variable Portfolio - Managed Volatility Growth Fund | S&amp;P 500 Index (reflects no deductions for fees, expenses or taxes)</t>
  </si>
  <si>
    <t>1.38%</t>
  </si>
  <si>
    <t>12.0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5425</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c t="s" s="4" r="B9">
        <v>34</v>
      </c>
      <c t="s" s="4" r="C9">
        <v>35</v>
      </c>
    </row>
    <row spans="1:3" r="10">
      <c t="s" s="4" r="A10">
        <v>36</v>
      </c>
    </row>
    <row spans="1:3" r="11">
      <c t="s" s="3" r="A11">
        <v>3</v>
      </c>
      <c t="s" s="4" r="B11">
        <v>4</v>
      </c>
    </row>
    <row spans="1:3" r="12">
      <c t="s" s="4" r="A12">
        <v>29</v>
      </c>
      <c t="s" s="4" r="B12">
        <v>30</v>
      </c>
      <c t="s" s="4" r="C12">
        <v>37</v>
      </c>
    </row>
    <row spans="1:3" r="13">
      <c t="s" s="4" r="A13">
        <v>38</v>
      </c>
      <c t="s" s="4" r="B13">
        <v>39</v>
      </c>
      <c t="s" s="4" r="C13">
        <v>40</v>
      </c>
    </row>
    <row spans="1:3" r="14">
      <c t="s" s="4" r="A14">
        <v>41</v>
      </c>
      <c t="s" s="4" r="B14">
        <v>42</v>
      </c>
      <c t="s" s="4" r="C14">
        <v>43</v>
      </c>
    </row>
    <row spans="1:3" r="15">
      <c t="s" s="4" r="A15">
        <v>44</v>
      </c>
    </row>
    <row spans="1:3" r="16">
      <c t="s" s="3" r="A16">
        <v>3</v>
      </c>
      <c t="s" s="4" r="B16">
        <v>4</v>
      </c>
    </row>
    <row spans="1:3" r="17">
      <c t="s" s="4" r="A17">
        <v>45</v>
      </c>
      <c t="s" s="5" r="B17">
        <v>46</v>
      </c>
      <c t="s" s="4" r="C17">
        <v>47</v>
      </c>
    </row>
    <row spans="1:3" r="18">
      <c t="s" s="4" r="A18">
        <v>48</v>
      </c>
      <c t="s" s="4" r="B18">
        <v>49</v>
      </c>
      <c t="s" s="4" r="C18">
        <v>50</v>
      </c>
    </row>
    <row spans="1:3" r="19">
      <c t="s" s="4" r="A19">
        <v>51</v>
      </c>
      <c t="s" s="4" r="B19">
        <v>52</v>
      </c>
      <c t="s" s="4" r="C19">
        <v>53</v>
      </c>
    </row>
    <row spans="1:3" r="20">
      <c t="s" s="4" r="A20">
        <v>54</v>
      </c>
    </row>
    <row spans="1:3" r="21">
      <c t="s" s="3" r="A21">
        <v>3</v>
      </c>
      <c t="s" s="4" r="B21">
        <v>4</v>
      </c>
    </row>
    <row spans="1:3" r="22">
      <c t="s" s="4" r="A22">
        <v>45</v>
      </c>
      <c t="s" s="5" r="B22">
        <v>46</v>
      </c>
      <c t="s" s="4" r="C22">
        <v>55</v>
      </c>
    </row>
    <row spans="1:3" r="23">
      <c t="s" s="4" r="A23">
        <v>48</v>
      </c>
      <c t="s" s="4" r="B23">
        <v>49</v>
      </c>
      <c t="s" s="4" r="C23">
        <v>56</v>
      </c>
    </row>
    <row spans="1:3" r="24">
      <c t="s" s="4" r="A24">
        <v>57</v>
      </c>
    </row>
    <row spans="1:3" r="25">
      <c t="s" s="3" r="A25">
        <v>3</v>
      </c>
      <c t="s" s="4" r="B25">
        <v>4</v>
      </c>
    </row>
    <row spans="1:3" r="26">
      <c t="s" s="4" r="A26">
        <v>45</v>
      </c>
      <c t="s" s="5" r="B26">
        <v>46</v>
      </c>
      <c t="s" s="4" r="C26">
        <v>58</v>
      </c>
    </row>
    <row spans="1:3" r="27">
      <c t="s" s="4" r="A27">
        <v>48</v>
      </c>
      <c t="s" s="4" r="B27">
        <v>49</v>
      </c>
      <c t="s" s="4" r="C27">
        <v>59</v>
      </c>
    </row>
    <row spans="1:3" r="28">
      <c t="s" s="4" r="A28">
        <v>60</v>
      </c>
    </row>
    <row spans="1:3" r="29">
      <c t="s" s="3" r="A29">
        <v>3</v>
      </c>
      <c t="s" s="4" r="B29">
        <v>4</v>
      </c>
    </row>
    <row spans="1:3" r="30">
      <c t="s" s="4" r="A30">
        <v>45</v>
      </c>
      <c t="s" s="5" r="B30">
        <v>46</v>
      </c>
      <c t="s" s="4" r="C30">
        <v>61</v>
      </c>
    </row>
    <row spans="1:3" r="31">
      <c t="s" s="4" r="A31">
        <v>48</v>
      </c>
      <c t="s" s="4" r="B31">
        <v>49</v>
      </c>
      <c t="s" s="4" r="C31">
        <v>62</v>
      </c>
    </row>
    <row spans="1:3" r="32">
      <c t="s" s="4" r="A32">
        <v>63</v>
      </c>
    </row>
    <row spans="1:3" r="33">
      <c t="s" s="3" r="A33">
        <v>3</v>
      </c>
      <c t="s" s="4" r="B33">
        <v>4</v>
      </c>
    </row>
    <row spans="1:3" r="34">
      <c t="s" s="4" r="A34">
        <v>29</v>
      </c>
      <c t="s" s="4" r="B34">
        <v>30</v>
      </c>
      <c t="s" s="4" r="C34">
        <v>64</v>
      </c>
    </row>
    <row spans="1:3" r="35">
      <c t="s" s="4" r="A35">
        <v>38</v>
      </c>
      <c t="s" s="4" r="B35">
        <v>39</v>
      </c>
      <c t="s" s="4" r="C35">
        <v>40</v>
      </c>
    </row>
    <row spans="1:3" r="36">
      <c t="s" s="4" r="A36">
        <v>41</v>
      </c>
      <c t="s" s="4" r="B36">
        <v>42</v>
      </c>
      <c t="s" s="4" r="C36">
        <v>65</v>
      </c>
    </row>
    <row spans="1:3" r="37">
      <c t="s" s="4" r="A37">
        <v>66</v>
      </c>
    </row>
    <row spans="1:3" r="38">
      <c t="s" s="3" r="A38">
        <v>3</v>
      </c>
      <c t="s" s="4" r="B38">
        <v>4</v>
      </c>
    </row>
    <row spans="1:3" r="39">
      <c t="s" s="4" r="A39">
        <v>45</v>
      </c>
      <c t="s" s="5" r="B39">
        <v>46</v>
      </c>
      <c t="s" s="4" r="C39">
        <v>67</v>
      </c>
    </row>
    <row spans="1:3" r="40">
      <c t="s" s="4" r="A40">
        <v>48</v>
      </c>
      <c t="s" s="4" r="B40">
        <v>49</v>
      </c>
      <c t="s" s="4" r="C40">
        <v>68</v>
      </c>
    </row>
    <row spans="1:3" r="41">
      <c t="s" s="4" r="A41">
        <v>51</v>
      </c>
      <c t="s" s="4" r="B41">
        <v>52</v>
      </c>
      <c t="s" s="4" r="C41">
        <v>53</v>
      </c>
    </row>
    <row spans="1:3" r="42">
      <c t="s" s="4" r="A42">
        <v>69</v>
      </c>
    </row>
    <row spans="1:3" r="43">
      <c t="s" s="3" r="A43">
        <v>3</v>
      </c>
      <c t="s" s="4" r="B43">
        <v>4</v>
      </c>
    </row>
    <row spans="1:3" r="44">
      <c t="s" s="4" r="A44">
        <v>45</v>
      </c>
      <c t="s" s="5" r="B44">
        <v>46</v>
      </c>
      <c t="s" s="4" r="C44">
        <v>70</v>
      </c>
    </row>
    <row spans="1:3" r="45">
      <c t="s" s="4" r="A45">
        <v>48</v>
      </c>
      <c t="s" s="4" r="B45">
        <v>49</v>
      </c>
      <c t="s" s="4" r="C45">
        <v>71</v>
      </c>
    </row>
    <row spans="1:3" r="46">
      <c t="s" s="4" r="A46">
        <v>72</v>
      </c>
    </row>
    <row spans="1:3" r="47">
      <c t="s" s="3" r="A47">
        <v>3</v>
      </c>
      <c t="s" s="4" r="B47">
        <v>4</v>
      </c>
    </row>
    <row spans="1:3" r="48">
      <c t="s" s="4" r="A48">
        <v>45</v>
      </c>
      <c t="s" s="5" r="B48">
        <v>46</v>
      </c>
      <c t="s" s="4" r="C48">
        <v>73</v>
      </c>
    </row>
    <row spans="1:3" r="49">
      <c t="s" s="4" r="A49">
        <v>48</v>
      </c>
      <c t="s" s="4" r="B49">
        <v>49</v>
      </c>
      <c t="s" s="4" r="C49">
        <v>74</v>
      </c>
    </row>
    <row spans="1:3" r="50">
      <c t="s" s="4" r="A50">
        <v>75</v>
      </c>
    </row>
    <row spans="1:3" r="51">
      <c t="s" s="3" r="A51">
        <v>3</v>
      </c>
      <c t="s" s="4" r="B51">
        <v>4</v>
      </c>
    </row>
    <row spans="1:3" r="52">
      <c t="s" s="4" r="A52">
        <v>45</v>
      </c>
      <c t="s" s="5" r="B52">
        <v>46</v>
      </c>
      <c t="s" s="4" r="C52">
        <v>61</v>
      </c>
    </row>
    <row spans="1:3" r="53">
      <c t="s" s="4" r="A53">
        <v>48</v>
      </c>
      <c t="s" s="4" r="B53">
        <v>49</v>
      </c>
      <c t="s" s="4" r="C53">
        <v>62</v>
      </c>
    </row>
    <row spans="1:3" r="54">
      <c t="s" s="4" r="A54">
        <v>76</v>
      </c>
    </row>
    <row spans="1:3" r="55">
      <c t="s" s="3" r="A55">
        <v>3</v>
      </c>
      <c t="s" s="4" r="B55">
        <v>4</v>
      </c>
    </row>
    <row spans="1:3" r="56">
      <c t="s" s="4" r="A56">
        <v>29</v>
      </c>
      <c t="s" s="4" r="B56">
        <v>30</v>
      </c>
      <c t="s" s="4" r="C56">
        <v>77</v>
      </c>
    </row>
    <row spans="1:3" r="57">
      <c t="s" s="4" r="A57">
        <v>38</v>
      </c>
      <c t="s" s="4" r="B57">
        <v>39</v>
      </c>
      <c t="s" s="4" r="C57">
        <v>40</v>
      </c>
    </row>
    <row spans="1:3" r="58">
      <c t="s" s="4" r="A58">
        <v>41</v>
      </c>
      <c t="s" s="4" r="B58">
        <v>42</v>
      </c>
      <c t="s" s="4" r="C58">
        <v>78</v>
      </c>
    </row>
    <row spans="1:3" r="59">
      <c t="s" s="4" r="A59">
        <v>79</v>
      </c>
    </row>
    <row spans="1:3" r="60">
      <c t="s" s="3" r="A60">
        <v>3</v>
      </c>
      <c t="s" s="4" r="B60">
        <v>4</v>
      </c>
    </row>
    <row spans="1:3" r="61">
      <c t="s" s="4" r="A61">
        <v>45</v>
      </c>
      <c t="s" s="5" r="B61">
        <v>46</v>
      </c>
      <c t="s" s="4" r="C61">
        <v>80</v>
      </c>
    </row>
    <row spans="1:3" r="62">
      <c t="s" s="4" r="A62">
        <v>48</v>
      </c>
      <c t="s" s="4" r="B62">
        <v>49</v>
      </c>
      <c t="s" s="4" r="C62">
        <v>81</v>
      </c>
    </row>
    <row spans="1:3" r="63">
      <c t="s" s="4" r="A63">
        <v>51</v>
      </c>
      <c t="s" s="4" r="B63">
        <v>52</v>
      </c>
      <c t="s" s="4" r="C63">
        <v>53</v>
      </c>
    </row>
    <row spans="1:3" r="64">
      <c t="s" s="4" r="A64">
        <v>82</v>
      </c>
    </row>
    <row spans="1:3" r="65">
      <c t="s" s="3" r="A65">
        <v>3</v>
      </c>
      <c t="s" s="4" r="B65">
        <v>4</v>
      </c>
    </row>
    <row spans="1:3" r="66">
      <c t="s" s="4" r="A66">
        <v>45</v>
      </c>
      <c t="s" s="5" r="B66">
        <v>46</v>
      </c>
      <c t="s" s="4" r="C66">
        <v>73</v>
      </c>
    </row>
    <row spans="1:3" r="67">
      <c t="s" s="4" r="A67">
        <v>48</v>
      </c>
      <c t="s" s="4" r="B67">
        <v>49</v>
      </c>
      <c t="s" s="4" r="C67">
        <v>83</v>
      </c>
    </row>
    <row spans="1:3" r="68">
      <c t="s" s="4" r="A68">
        <v>84</v>
      </c>
    </row>
    <row spans="1:3" r="69">
      <c t="s" s="3" r="A69">
        <v>3</v>
      </c>
      <c t="s" s="4" r="B69">
        <v>4</v>
      </c>
    </row>
    <row spans="1:3" r="70">
      <c t="s" s="4" r="A70">
        <v>45</v>
      </c>
      <c t="s" s="5" r="B70">
        <v>46</v>
      </c>
      <c t="s" s="4" r="C70">
        <v>85</v>
      </c>
    </row>
    <row spans="1:3" r="71">
      <c t="s" s="4" r="A71">
        <v>48</v>
      </c>
      <c t="s" s="4" r="B71">
        <v>49</v>
      </c>
      <c t="s" s="4" r="C71">
        <v>86</v>
      </c>
    </row>
    <row spans="1:3" r="72">
      <c t="s" s="4" r="A72">
        <v>87</v>
      </c>
    </row>
    <row spans="1:3" r="73">
      <c t="s" s="3" r="A73">
        <v>3</v>
      </c>
      <c t="s" s="4" r="B73">
        <v>4</v>
      </c>
    </row>
    <row spans="1:3" r="74">
      <c t="s" s="4" r="A74">
        <v>45</v>
      </c>
      <c t="s" s="5" r="B74">
        <v>46</v>
      </c>
      <c t="s" s="4" r="C74">
        <v>88</v>
      </c>
    </row>
    <row spans="1:3" r="75">
      <c t="s" s="4" r="A75">
        <v>48</v>
      </c>
      <c t="s" s="4" r="B75">
        <v>49</v>
      </c>
      <c t="s" s="4" r="C75">
        <v>89</v>
      </c>
    </row>
    <row spans="1:3" r="76">
      <c t="s" s="4" r="A76">
        <v>90</v>
      </c>
    </row>
    <row spans="1:3" r="77">
      <c t="s" s="3" r="A77">
        <v>3</v>
      </c>
      <c t="s" s="4" r="B77">
        <v>4</v>
      </c>
    </row>
    <row spans="1:3" r="78">
      <c t="s" s="4" r="A78">
        <v>45</v>
      </c>
      <c t="s" s="5" r="B78">
        <v>46</v>
      </c>
      <c t="s" s="4" r="C78">
        <v>91</v>
      </c>
    </row>
    <row spans="1:3" r="79">
      <c t="s" s="4" r="A79">
        <v>48</v>
      </c>
      <c t="s" s="4" r="B79">
        <v>49</v>
      </c>
      <c t="s" s="4" r="C79">
        <v>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3:53:49Z</dcterms:created>
  <dcterms:modified xmlns:dcterms="http://purl.org/dc/terms/" xmlns:xsi="http://www.w3.org/2001/XMLSchema-instance" xsi:type="dcterms:W3CDTF">2016-03-24T13:53:49Z</dcterms:modified>
  <dc:title xmlns:dc="http://purl.org/dc/elements/1.1/">Untitled</dc:title>
  <dc:description xmlns:dc="http://purl.org/dc/elements/1.1/"/>
  <dc:subject xmlns:dc="http://purl.org/dc/elements/1.1/"/>
  <cp:keywords/>
  <cp:category/>
</cp:coreProperties>
</file>